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 ORGANIZATION AND NATURE OF BU" sheetId="7" state="visible" r:id="rId7"/>
    <sheet xmlns:r="http://schemas.openxmlformats.org/officeDocument/2006/relationships" name="- GOING CONCERN" sheetId="8" state="visible" r:id="rId8"/>
    <sheet xmlns:r="http://schemas.openxmlformats.org/officeDocument/2006/relationships" name="- SUMMARY OF SIGNIFCANT ACCOUNT" sheetId="9" state="visible" r:id="rId9"/>
    <sheet xmlns:r="http://schemas.openxmlformats.org/officeDocument/2006/relationships" name="- RELATED PARTY TRANSACTIONS" sheetId="10" state="visible" r:id="rId10"/>
    <sheet xmlns:r="http://schemas.openxmlformats.org/officeDocument/2006/relationships" name="- COMMITMENTS AND CONTINGENCIES" sheetId="11" state="visible" r:id="rId11"/>
    <sheet xmlns:r="http://schemas.openxmlformats.org/officeDocument/2006/relationships" name="- INCOME TAXES" sheetId="12" state="visible" r:id="rId12"/>
    <sheet xmlns:r="http://schemas.openxmlformats.org/officeDocument/2006/relationships" name="- SUBSEQUENT EVENTS" sheetId="13" state="visible" r:id="rId13"/>
    <sheet xmlns:r="http://schemas.openxmlformats.org/officeDocument/2006/relationships" name="Significant Accounting Policies" sheetId="14" state="visible" r:id="rId14"/>
    <sheet xmlns:r="http://schemas.openxmlformats.org/officeDocument/2006/relationships" name="- INCOME TAXES (Tables)" sheetId="15" state="visible" r:id="rId15"/>
    <sheet xmlns:r="http://schemas.openxmlformats.org/officeDocument/2006/relationships" name="- SUBSEQUENT EVENTS (Tables)" sheetId="16" state="visible" r:id="rId16"/>
    <sheet xmlns:r="http://schemas.openxmlformats.org/officeDocument/2006/relationships" name="- SUMMARY OF SIGNIFCANT ACCOU_2" sheetId="17" state="visible" r:id="rId17"/>
    <sheet xmlns:r="http://schemas.openxmlformats.org/officeDocument/2006/relationships" name="- RELATED PARTY TRANSACTIONS (D" sheetId="18" state="visible" r:id="rId18"/>
    <sheet xmlns:r="http://schemas.openxmlformats.org/officeDocument/2006/relationships" name="- COMMITMENTS AND CONTINGENCI_2" sheetId="19" state="visible" r:id="rId19"/>
    <sheet xmlns:r="http://schemas.openxmlformats.org/officeDocument/2006/relationships" name="- INCOME TAXES (Details 1)" sheetId="20" state="visible" r:id="rId20"/>
    <sheet xmlns:r="http://schemas.openxmlformats.org/officeDocument/2006/relationships" name="- INCOME TAXES (Details 2)" sheetId="21" state="visible" r:id="rId21"/>
    <sheet xmlns:r="http://schemas.openxmlformats.org/officeDocument/2006/relationships" name="- INCOME TAXES (Details Text)" sheetId="22" state="visible" r:id="rId22"/>
    <sheet xmlns:r="http://schemas.openxmlformats.org/officeDocument/2006/relationships" name="- SUBSEQUENT EVENTS (Details 1)" sheetId="23" state="visible" r:id="rId23"/>
    <sheet xmlns:r="http://schemas.openxmlformats.org/officeDocument/2006/relationships" name="- SUBSEQUENT EVENTS (Details 2)" sheetId="24" state="visible" r:id="rId24"/>
    <sheet xmlns:r="http://schemas.openxmlformats.org/officeDocument/2006/relationships" name="- SUBSEQUENT EVENTS (Details 3)" sheetId="25" state="visible" r:id="rId25"/>
    <sheet xmlns:r="http://schemas.openxmlformats.org/officeDocument/2006/relationships" name="- SUBSEQUENT EVENTS (Details Te" sheetId="26" state="visible" r:id="rId26"/>
    <sheet xmlns:r="http://schemas.openxmlformats.org/officeDocument/2006/relationships" name="Uncategorized Items - none-2019" sheetId="27" state="visible" r:id="rId27"/>
  </sheets>
  <definedNames/>
  <calcPr calcId="124519" fullCalcOnLoad="1"/>
</workbook>
</file>

<file path=xl/sharedStrings.xml><?xml version="1.0" encoding="utf-8"?>
<sst xmlns="http://schemas.openxmlformats.org/spreadsheetml/2006/main" uniqueCount="196">
  <si>
    <t>Document and Entity Information</t>
  </si>
  <si>
    <t>12 Months Ended</t>
  </si>
  <si>
    <t>Jan. 31, 2019USD ($)shares</t>
  </si>
  <si>
    <t>Document and Entity Information [Abstract]</t>
  </si>
  <si>
    <t>Document Type</t>
  </si>
  <si>
    <t>10-K</t>
  </si>
  <si>
    <t>Amendment Flag</t>
  </si>
  <si>
    <t>false</t>
  </si>
  <si>
    <t>Document Period End Date</t>
  </si>
  <si>
    <t>Jan. 31,
		2019</t>
  </si>
  <si>
    <t>Document Fiscal Year Focus</t>
  </si>
  <si>
    <t>2019</t>
  </si>
  <si>
    <t>Document Fiscal Period Focus</t>
  </si>
  <si>
    <t>FY</t>
  </si>
  <si>
    <t>Entity Registrant Name</t>
  </si>
  <si>
    <t>Minaro Corp.</t>
  </si>
  <si>
    <t>Entity Central Index Key</t>
  </si>
  <si>
    <t>0001710495</t>
  </si>
  <si>
    <t>Current Fiscal Year End Date</t>
  </si>
  <si>
    <t>--01-31</t>
  </si>
  <si>
    <t>Entity Filer Category</t>
  </si>
  <si>
    <t>Smaller Reporting Company</t>
  </si>
  <si>
    <t>Entity Public Float | $</t>
  </si>
  <si>
    <t>Entity Common Stock, Shares Outstanding | shares</t>
  </si>
  <si>
    <t>Entity Well-known Seasoned Issuer</t>
  </si>
  <si>
    <t>No</t>
  </si>
  <si>
    <t>Entity Voluntary Filers</t>
  </si>
  <si>
    <t>Entity Current Reporting Status</t>
  </si>
  <si>
    <t>Yes</t>
  </si>
  <si>
    <t>BALANCE SHEET - USD ($)</t>
  </si>
  <si>
    <t>Jan. 31, 2019</t>
  </si>
  <si>
    <t>Jan. 31, 2018</t>
  </si>
  <si>
    <t>Statement of Financial Position [Abstract]</t>
  </si>
  <si>
    <t>Cash and cash equivalents</t>
  </si>
  <si>
    <t>Prepaid expenses</t>
  </si>
  <si>
    <t>Total Current Assets</t>
  </si>
  <si>
    <t>Fixed Assets</t>
  </si>
  <si>
    <t>Equipment, net</t>
  </si>
  <si>
    <t>Total Fixed Assets</t>
  </si>
  <si>
    <t>Total Assets</t>
  </si>
  <si>
    <t>Current Liabilities</t>
  </si>
  <si>
    <t>Related party loan</t>
  </si>
  <si>
    <t>Accounts payable</t>
  </si>
  <si>
    <t>Deferred revenue</t>
  </si>
  <si>
    <t>Total Current Liabilities</t>
  </si>
  <si>
    <t>Total Liabilities</t>
  </si>
  <si>
    <t>Stockholder's Equity</t>
  </si>
  <si>
    <t>Common stock, par value $0.001; 75,000,000 shares authorized, 2,830,000 and 2,800,000 shares issued and outstanding</t>
  </si>
  <si>
    <t>Additional paid in capital</t>
  </si>
  <si>
    <t>Retained earnings (accumulated deficit)</t>
  </si>
  <si>
    <t>Total Stockholder's Deficit</t>
  </si>
  <si>
    <t>Total Liabilities and Stockholder's Equity</t>
  </si>
  <si>
    <t>BALANCE SHEET (Parenthetical) - shares</t>
  </si>
  <si>
    <t>Common stock shares authorized</t>
  </si>
  <si>
    <t>Common stock shares issued and outstanding</t>
  </si>
  <si>
    <t>STATEMENTS OF OPERATIONS - USD ($)</t>
  </si>
  <si>
    <t>11 Months Ended</t>
  </si>
  <si>
    <t>Income Statement [Abstract]</t>
  </si>
  <si>
    <t>REVENUES</t>
  </si>
  <si>
    <t>Gross Profit</t>
  </si>
  <si>
    <t>OPERATING EXPENSES</t>
  </si>
  <si>
    <t>General and Administrative Expenses</t>
  </si>
  <si>
    <t>TOTAL OPERATING EXPENSES</t>
  </si>
  <si>
    <t>NET LOSS FROM OPERATIONS</t>
  </si>
  <si>
    <t>PROVISION FOR INCOME TAXES</t>
  </si>
  <si>
    <t>NET LOSS</t>
  </si>
  <si>
    <t>NET INCOME PER SHARE: BASIC AND DILUTED</t>
  </si>
  <si>
    <t>WEIGHTED AVERAGE NUMBER OF SHARES OUTSTANDING: BASIC AND DILUTED</t>
  </si>
  <si>
    <t>STATEMENT OF CHANGES IN STOCKHOLDER'S EQUITY - USD ($)</t>
  </si>
  <si>
    <t>Total</t>
  </si>
  <si>
    <t>Common Stock</t>
  </si>
  <si>
    <t>Common Stock amount</t>
  </si>
  <si>
    <t>Additional Paid-in Capital</t>
  </si>
  <si>
    <t>Accumulated Deficit</t>
  </si>
  <si>
    <t>Balance, January 31, 2019 at Nov. 30, 2017</t>
  </si>
  <si>
    <t>Net loss</t>
  </si>
  <si>
    <t>Balance, January 31, 2018 at Jan. 31, 2018</t>
  </si>
  <si>
    <t>Balance, January 31, 2018 at Jan. 31, 2019</t>
  </si>
  <si>
    <t>Issuance of common stock</t>
  </si>
  <si>
    <t>STATEMENTS OF CASH FLOWS - USD ($)</t>
  </si>
  <si>
    <t>Statement of Cash Flows [Abstract]</t>
  </si>
  <si>
    <t>Net Income</t>
  </si>
  <si>
    <t>Adjustments to reconcile net loss to net cash from operating activities:</t>
  </si>
  <si>
    <t>Depreciation</t>
  </si>
  <si>
    <t>Decrease/Increase in prepaid expenses</t>
  </si>
  <si>
    <t>Increase in Accounts payable</t>
  </si>
  <si>
    <t>Decrease/Increase in deferred revenue</t>
  </si>
  <si>
    <t>CASH FLOWS FROM OPERATING ACTIVITIES</t>
  </si>
  <si>
    <t>CASH FLOWS FROM INVESTING ACTIVITIES</t>
  </si>
  <si>
    <t>Purchase of Fixed Assets</t>
  </si>
  <si>
    <t>CASH FLOWS USED IN INVESTING ACTIVITIES</t>
  </si>
  <si>
    <t>CASH FLOWS FROM FINANCING ACTIVITIES</t>
  </si>
  <si>
    <t>Capital Stock</t>
  </si>
  <si>
    <t>Additional Paid in Capital</t>
  </si>
  <si>
    <t>NET CHANGE IN CASH</t>
  </si>
  <si>
    <t>Cash, beginning of period</t>
  </si>
  <si>
    <t>Cash, end of period</t>
  </si>
  <si>
    <t>SUPPLEMENTAL CASH FLOW INFORMATION:</t>
  </si>
  <si>
    <t>Interest paid</t>
  </si>
  <si>
    <t>Income taxes paid</t>
  </si>
  <si>
    <t>- ORGANIZATION AND NATURE OF BUSINESS</t>
  </si>
  <si>
    <t>- ORGANIZATION AND NATURE OF BUSINESS [Abstract]</t>
  </si>
  <si>
    <t xml:space="preserve">Note 1 - ORGANIZATION AND NATURE OF BUSINESS Minaro Corp. (“the Company”) was incorporated in the State of Nevada on March 14, 2017. The Company is located in Cyprus. Its business is production of 3D visualizations (3D exterior for commercial space and interior renderings, prototyping, 3D modeling). Minaro Corp. is going to provide our clients with the high quality products, visualizing their thoughts and ideas. Our goal at the beginning of each new project is to reach the highest level of our client vision understanding in order to transform it into stunning 3D design visualization. </t>
  </si>
  <si>
    <t>- GOING CONCERN</t>
  </si>
  <si>
    <t>- GOING CONCERN [Abstract]</t>
  </si>
  <si>
    <t xml:space="preserve">Note 2 - GOING CONCERN The accompanying financial statements have been prepared in conformity with accounting principles generally accepted in the United States (“GAAP”), which contemplate continuation of the Company as a going concern. Therefore, there is substantial doubt about the Company's ability to continue as a going concern. Management anticipates that the Company will be dependent, for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 </t>
  </si>
  <si>
    <t>- SUMMARY OF SIGNIFCANT ACCOUNTING POLICIES</t>
  </si>
  <si>
    <t>- SUMMARY OF SIGNIFCANT ACCOUNTING POLICIES [Abstract]</t>
  </si>
  <si>
    <t xml:space="preserve">Note 3 - SUMMARY OF SIGNIFCANT ACCOUNTING POLICIES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no prepaid expenses as of January 31, 2019. Customer Deposits Customer Deposits discloses a liability to customers for products. A customer deposit is an amount paid by a customer to a company prior to the company providing it with goods. The Company had $0 in customer deposit as of January 31, 2019. Deferred Revenue Deferred revenue, or unearned revenue, refers to advance payments for products or services that are to be delivered in the future. The Company had $0 in deferred revenue as of January 31,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January 31, 2019 (Audited) Equipment Equipment is stated at cost, net of accumulated depreciation. The cost of equip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19, the Company has generated $13,750 revenue.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19 there were no potentially dilutive debt or equity instruments issued or outstanding. Minaro Corp. NOTES TO THE FINANCIAL STATEMENTS January 31, 2019 (Audited) </t>
  </si>
  <si>
    <t>- RELATED PARTY TRANSACTIONS</t>
  </si>
  <si>
    <t>- RELATED PARTY TRANSACTIONS [Abstract]</t>
  </si>
  <si>
    <t xml:space="preserve">Note 4 - RELATED PARTY TRANSACTIONS The Company's sole director has loaned to the Company $8,650. This loan is unsecured, non-interest bearing and due on demand. </t>
  </si>
  <si>
    <t>- COMMITMENTS AND CONTINGENCIES</t>
  </si>
  <si>
    <t>- COMMITMENTS AND CONTINGENCIES [Abstract]</t>
  </si>
  <si>
    <t xml:space="preserve">Note 5 - COMMITMENTS AND CONTINGENCIES The Company has entered into a one year rental agreement for a $225 monthly fee, ending on September 1, 2019. From time-to-time, the Company is subject to various litigation and other claims in the normal course of business. The Company establishes liabilities in connection with legal actions that management deems to be probable and estimable. No amounts have been accrued in the financial statements with respect to any matters. </t>
  </si>
  <si>
    <t>- INCOME TAXES</t>
  </si>
  <si>
    <t>- INCOME TAXES [Abstract]</t>
  </si>
  <si>
    <t xml:space="preserve">Note 6 - INCOME TAXES The Company adopted the provisions of uncertain tax positions as addressed in ASC 740 “Income Taxes” (“ASC 740”). As a result of the implementation of ASC 740, the Company recognized no increase in the liability for unrecognized tax benefits. As of January 31, 2019 the Company had net operating loss carry forwards of approximately $12,479 that may be available to reduce future years' taxable income in varying amounts through 2031. Future tax benefits which may arise as a result of these losses have not been recognized in these financial statements, as their realization is determined not likely to occur and accordingly, the Company has recorded a valuation allowance for the deferred tax asset relating to these tax loss carry-forwards. The valuation allowance at January 31, 2019 was approximately $2,621. The net change in valuation allowance during the year ended January 31, 2019 was $844. In assessing the realizability of deferred tax assets, management considers whether it is more likely than not that some portion or all of the deferred income tax assets will not be realized. The ultimate realization of deferred income tax assets is dependent upon the generation of future taxable income during the periods in which those temporary differences become deductible. Management considers the scheduled reversal of deferred income tax liabilities, projected future taxable income, and tax planning strategies in making this assessment. Based on consideration of these items, management has determined that enough uncertainty exists relative to the realization of the deferred income tax asset balances to warrant the application of a full valuation allowance as of January 31, 2019. All tax years since inception remain open for examination by taxing authorities. The provision for Federal income tax consists of the following: As of January 31, 2019 As of January 31, 2018 Non-current deferred tax assets: Net operating loss carry forward $ (2,621) (1,776) Valuation allowance $ 2,621 1,776 Net deferred tax assets $ - - The actual tax benefit at the expected rate of 21% differs from the expected tax benefit for the year ended January 31, 2019 as follows: As of January 31, 2019 As of January 31, 2018 Computed “expected” tax expense (benefit) $ (844) (1,392) Change in valuation allowance $ 844 1,392 Actual tax expense (benefit) $ - - Minaro Corp. NOTES TO THE FINANCIAL STATEMENTS January 31, 2019 (Audited) The related deferred tax benefit on the above unutilized tax losses has a full valuation allowance not recognized against it as there is no certainty of its realization. Management has evaluated tax positions in accordance with ASC 740 and has not identified any significant tax positions, other than those disclosed. </t>
  </si>
  <si>
    <t>- SUBSEQUENT EVENTS</t>
  </si>
  <si>
    <t>- SUBSEQUENT EVENTS [Abstract]</t>
  </si>
  <si>
    <t xml:space="preserve">Note 7 - SUBSEQUENT EVENTS In accordance with ASC 855, “Subsequent Events”, the Company has analyzed its operations subsequent to January 31, 2019, through April 15, 2019, and has determined that it does not have any material subsequent events to disclose in these financial statements, other than shares issuance. Item 9. Changes In and Disagreements with Accountants on Accounting and Financial Disclosure None Item 9A(T) Controls and Procedures Disclosure Controls and Procedures. The Company maintains disclosure controls and procedures (as defined in Rule 13a-15(e) under the Securities Exchange Act of 1934, as amended) that are designed to ensure that information required to be disclosed in the Company's Securities Exchange Act reports is recorded, processed, summarized and reported within the time periods specified in SEC rules and forms and that such information is accumulated and communicated to the Company's management, as appropriate, to allow timely decisions regarding required disclosure. The Company's management, with the participation of our principal executive and principal financial officer evaluated the effectiveness of the Company's disclosure controls and procedures as of the end of the period covered by this report. Based upon that evaluation, our principal executive and principal financial officer concluded that, as of the end of the period covered by this report, the Company's disclosure controls and procedures were not effective. Management's Report on Internal Controls over Financial Disclosure Controls and Procedures Management is responsible for establishing and maintaining adequate internal control over financial reporting (as defined in Exchange Act Rule 13a-15(f)). The Company's internal control over financial reporting is a process designed to provide reasonable assurance regarding the reliability of financial reporting and the preparation of financial statements for external purposes in accordance with accounting principles generally accepted in the United States of America. Because of its inherent limitations, internal control over financial reporting may not prevent or detect misstatements. Also, projections of any evaluation of effectiveness to future periods are subject to the risk that controls may become inadequate because of changes in conditions, or that the degree of compliance with the policies or procedures may deteriorate. Under the supervision and with the participation of management, including the Chief Executive Officer and Chief Financial Officer, the Company conducted an evaluation of the effectiveness of the Company's internal control over financial reporting as of January 31, 2019 using the criteria established in “Internal Control - Integrated Framework” issued by the Committee of Sponsoring Organizations of the Treadway Commission ("COSO"). A material weakness is a deficiency, or combination of deficiencies, in internal control over financial reporting, such that there is a reasonable possibility that a material misstatement of the Company's annual or interim financial statements will not be prevented or detected on a timely basis. In its assessment of the effectiveness of internal control over financial reporting as of January 31, 2019, the Company determined that there were control deficiencies that constituted material weaknesses, as described below. 1. We do not have an Audit Committee - While not being legally obligated to have an audit committee, it is the management's view that such a committee, including a financial expert member, is an utmost important entity level control over the Company's financial statement. Currently the Board of Directors acts in the capacity of the Audit Committee, and does not include a member that is considered to be independent of management to provide the necessary oversight over management's activities. 2. We did not maintain appropriate cash controls - As of January 31, 2019, the Company has not maintained sufficient internal controls over financial reporting for the cash process, including failure to segregate cash handling and accounting functions, and did not require dual signature on the Company's bank accounts. Alternatively, the effects of poor cash controls were mitigated by the fact that the Company had limited transactions in their bank accounts. 3. We did not implement appropriate information technology controls - As at January 31, 2019, the Company retains copies of all financial data and material agreements; however there is no formal procedure or evidence of normal backup of the Company's data or off-site storage of data in the event of theft, misplacement, or loss due to unmitigated factors. Accordingly, the Company concluded that these control deficiencies resulted in a reasonable possibility that a material misstatement of the annual or interim financial statements will not be prevented or detected on a timely basis by the company's internal controls. As a result of the material weaknesses described above, management has concluded that the Company did not maintain effective internal control over financial reporting as of January 31, 2019 based on criteria established in Internal Control- Integrated Framework issued by COSO. System of Internal Control over Financial Reporting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anuary 31, 2019. Based on that evaluation, our management concluded that our disclosure controls and procedures were not effective as of such date to ensure that information required to be disclosed in the reports that we file or submit under the Exchange Act, is recorded, processed, summarized and reported within the time periods specified in SEC rules and forms. Changes in Internal Control over Financial Reporting There was no change in the Company's internal control over financial reporting during the quarterly period covered by this report that has materially affected, or is reasonably likely to materially affect, the Company's internal control over financial reporting. Item 9B. Other Information. None. PART III Item 10. Directors, Executive Officers, Promoters and Control Persons of the Company The name, age and titles of our executive officer and director are as follows: Name and Address of Executive Officer and/or Director Age Position Yulia Lazaridou, Kleonos 8A, Lakatameia, Cyprus, 2333 41 President, Treasurer, Secretary and Director (Principal Executive, Financial and Accounting Officer) Yulia Lazaridou has acted as our President, Treasurer, Secretary and Director since our incorporation on March 14, 2017. There was not any arrangement or understanding between Yulia Lazaridou and any other person(s) pursuant to which she was selected as a director of the company. For the past five years Yulia Lazaridou had worked as an interior designer in Gravity White Designs, Inc., Cyprus for an interior design service company and got the needed skills for the current business of Minaro Corp. She oversaw the 3D visualization service projects and post service and was in direct connection with clients, where she learned how to build the productive relationship with customers. We believe that these skills will help our sole officer and director run the Company's business. Ms. Lazaridou's only occupation at the moment is managing the business processes of Minaro Corp. There was not any arrangement or understanding between Yulia Lazaridou and any other person(s) pursuant to which she was selected as an officer of the company. Yulia Lazaridou owns 98.9% of the outstanding shares of our common stock. As such, it was unilaterally decided that Yulia Lazaridou was going to be our sole President, Chief Executive Officer, Treasurer, and Chief Financial Officer, Chief Accounting Officer, Secretary and sole member of our board of directors. Yulia Lazaridou, our president and director will be devoting all her time needed for planning and organizing activities for Minaro Corp. During the past ten years, Yulia Lazaridou has not been the subject to any of the following events: 1. Any bankruptcy petition filed by or against any business of which Yulia Lazaridou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Lazaridou involvement in any type of business, securities or banking activities. 4. Found by a court of competent jurisdiction (in a civil action), the Securities and Exchange Commission or the Commodity Future Trading Commission to violate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 (26) of the Exchange Act (15 U.S.C. 78c(a) (26))), any registered entity (as defined in Section 1(a) (29) of the Commodity Exchange Act (7 U.S.C. 1(a) (29))), or any equivalent exchange, association, entity or organization that has disciplinary authority over its members or persons associated with a member. TERM OF OFFICE Our director is appointed to hold office until the next annual meeting of our stockholders or until her respective successor is elected and qualified, or until she resigns or is removed in accordance with the provisions of the Nevada Revised Statues. DIRECTOR INDEPENDENCE Our board of directors is currently composed of one member Ms. Lazaridou, and he does not qualify as an independent director in accordance with the published listing requirements of the NASDAQ Global Market (the Company has no plans to list on the NASDAQ Global Market). The NASDAQ independence definition includes a series of objective tests, such as that the director is not, and has not been for at least three years, one of our employees and that neither the director, nor any of his family members has engaged in various types of business dealings with us. In addition, our board of directors has not made a subjective determination as to Yulia Lazaridou that no relationships exist which, in the opinion of our board of directors, would interfere with the exercise of independent judgment in carrying out the responsibilities of a director, though such subjective determination is required by the NASDAQ rules. Had our board of directors made these determinations, our board of directors would have reviewed and discussed information provided by directors and us regarding our director's business and personal activities and relationships as they may relate to us and our management. Item 11. Executive Compensation MANAGEMENT COMPENSATION The following tables set forth certain information about compensation paid, earned or accrued for services by our Executive Officer as of January 31, 2019: Summary Compensation Table Name and Principal Position Year Salary ($) Bonus ($) Stock Awards ($) Option Awards ($) Non-Equity Incentive Plan Compensation ($) Nonqualified Deferred Compensation ($) All Other Compensation ($) Total ($) Yulia Lazaridou, President and Treasurer January 31, 2019 -0- -0- -0- -0- -0- -0- -0- -0- There are no current employment agreements between the company and its officer. Yulia Lazaridou currently devotes all her time needed for planning and organizing activities to manage the affairs of the Company. She has agreed to work with no remuneration until such time as the company receives sufficient revenues necessary to provide management salaries. At this time, we cannot accurately estimate when sufficient revenues will occur to implement this compensation, or what the amount of the compensation will be. There is no annuity, pension or retirement benefit proposed to be paid to the officer or director or employees in the event of retirement at normal retirement date pursuant to any presently existing plan provided or contributed to by the company or any of its subsidiaries, if any. Director Compensation The following table sets forth director compensation as of January 31, 2019: Name Fees Earned or Paid in Cash ($) Stock Awards ($) Option Awards ($) Non-Equity Incentive Plan Compensation ($) Nonqualified Deferred Compensation Earnings ($) All Other Compensation ($) Total ($) Yulia Lazaridou 0 0 0 0 0 0 0 Item 12. Security Ownership of Certain Beneficial Owners and Management and Related Stockholder Matters The following table sets forth certain information concerning the number of shares of our common stock, owned beneficially as of January 31, 2019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Yulia Lazaridou 2,800,000 shares of common stock (direct) 98.9% 98.9%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Item 13. Certain Relationships and Related Transactions Yulia Lazaridou is our officer, director, control person and promoter and she shall receive no compensation for the placement of the offering. There is no any promoter(s) of the company other than Ms. Lazaridou. On July 27, 2017, we issued a total of 2,800,000 shares of restricted common stock to Yulia Lazaridou in consideration of $2,800. Further, Yulia Lazaridou has advanced funds to us. As of January 31, 2019, Yulia Lazaridou advanced us $ 8,650 . Ms. Lazaridou will not be repaid from the proceeds of this offering. There is no due date for the repayment of the funds advanced by Ms. Lazaridou. Yulia Lazaridou will be repaid from revenues of operations if and when we generate significant revenues to pay the obligation. There is no assurance that we will ever generate significant revenues from our operations. The obligation to Ms. Lazaridou does not bear interest. There is no written agreement evidencing the advancement of funds by Ms. Lazaridou or the repayment of the funds to Ms. Lazaridou. We have a verbal agreement with our sole officer and director that, if necessary, she will loan the company funds to complete the registration process. Item 14. Principal Accountant Fees and Services During fiscal year ended January 31, 2019, we incurred approximately $8,200 in fees to our principal independent accountants for professional services rendered in connection with the audit of our April 30, 2018 financial statements and for the reviews of our financial statements for the quarters ended July 31, 2018, October 31, 2018, and January 31, 2018. PART IV Item 15. Exhibits 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 SIGNATURES Pursuant to the requirements of the Securities Act of 1933, the registrant has duly caused this report to be signed on its behalf by the undersigned, thereunto duly authorized in Cyprus on April 18, 2019. Minaro Corp. By: /s/ Yulia Lazaridou Name: Yulia Lazaridou Title: President </t>
  </si>
  <si>
    <t>Significant Accounting Policies (Policies)</t>
  </si>
  <si>
    <t>Significant Accounting Policies (Policies) [Abstract]</t>
  </si>
  <si>
    <t>Basis of presentation</t>
  </si>
  <si>
    <t xml:space="preserve"> Basis of presentation The accompanying financial statements have been prepared in accordance with GAAP. The Company's year-end is January 31.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Cash and Cash E q ui v a lents T h e C o m p a ny c o nsi d ers all h i gh ly li qu i d inves t m e n ts wit h ori g i n a l m atu ritie s o f thre e m on t hs or les s to be ca s h e q u i v a le n t s. Prepaid Expenses Prepaid Expenses are recorded at fair market value. The Company had no prepaid expenses as of January 31, 2019. Customer Deposits Customer Deposits discloses a liability to customers for products. A customer deposit is an amount paid by a customer to a company prior to the company providing it with goods. The Company had $0 in customer deposit as of January 31, 2019. Deferred Revenue Deferred revenue, or unearned revenue, refers to advance payments for products or services that are to be delivered in the future. The Company had $0 in deferred revenue as of January 31, 2019. Income Taxes Income taxes are computed using the asset and liability method. Under the asset and liability method, deferred income tax assets and liabilities are determined based on the differences between the financial reporting and tax bases of assets and liabilities and are measured using the currently enacted tax rates and laws. A valuation allowance is provided for the amount of deferred tax assets that, based on available evidence, are not expected to be realized. Minaro Corp. NOTES TO THE FINANCIAL STATEMENTS January 31, 2019 (Audited) Equipment Equipment is stated at cost, net of accumulated depreciation. The cost of equipment is depreciated using the straight-line method over one year. Expenditures for maintenance and repairs are charged to expense as incurred. Additions, major renewals and replacements that increase the equipment's useful life are capitalized. Equipment sold or retired, together with the related accumulated depreciation is removed from the appropriated accounts and the resultant gain or loss is included in net income. Revenue Recognition The Company recognizes revenue in accordance with Accounting Standards Codification (“ASC”) 606, “Revenue from Contracts with Customers”. ASC 606 adoption is on February 1, 2018. The core principle of ASC 606 is that an entity recognizes revenue to depict the transfer of promised goods or services to customers in an amount that reflects the consideration to which the entity expects to be entitled in exchange for those goods or services. An entity recognizes revenue in accordance with that core principle by applying the following steps: Step 1: Identify the contract(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Specifically, Section 606-10-50 requires an entity to provide information about: a. Revenue recognized from contracts with customers, including the disaggregation of revenue into appropriate categories; b. Contract balances, including the opening and closing balances of receivables, contract assets, and contract liabilities; c. Performance obligations, including when the entity typically satisfies its performance obligations and the transaction price that is allocated to the remaining performance obligations in a contract; d. Significant judgments, and changes in judgments, made in applying the requirements to those contracts. For the year ended January 31, 2019, the Company has generated $13,750 revenue. Recent Accounting Pronouncements We have reviewed all the recently issued, but not yet effective, accounting pronouncements and we do not believe any of these pronouncements will have a material impact on the Company. In March 2016, the Financial Accounting Standards Board (“FASB”) issued Accounting Standards Update (“ASU”) No. 2016-09, “Compensation - Stock Compensation” (Topic 718): Improvements to Employee Share-Based Payment Accounting. This guidance changes how companies account for certain aspects of share-based payments to employees. Among other things, under the new guidance, companies will no longer record excess tax benefits and certain tax deficiencies in additional paid-in-capital (“APIC”), but will instead record such items as income tax expense or benefit in the income statement, and APIC pools will be eliminated. Companies will apply this guidance prospectively. Another component of the new guidance allows companies to make an accounting policy election for the impact of forfeitures on the recognition of expense for share-based payment awards, whereby forfeitures can be estimated, as required today, or recognized when they occur. If elected, the change to recognize forfeitures when they occur needs to be adopted using a modified retrospective approach. All of the guidance is effective for fiscal years beginning after December 15, 2016. Adoption of the ASU had no impact on our financial statements. In February 2016, the FASB issued ASU 2016-02, “Leases” (Topic 842), which issued new guidance related to leases that outlines a comprehensive lease accounting model and supersedes the current lease guidance. The new guidance requires lessees to recognize lease liabilities and corresponding right-of-use assets for all leases with lease terms of greater than 12 months. It also changes the definition of a lease and expands the disclosure requirements of lease arrangements. The new guidance is effective for fiscal years beginning after December 15, 2019 and interim periods within fiscal years beginning after December 15, 2020. The Company is currently evaluating the impact of this guidance, if any, on its financial statements and related disclosures. Basic Income (Loss) Per Share The Company computes income (loss) per share in accordance with ASC 260 “Earnings per Share”. Basic loss per share is computed by dividing net income (loss) available to common shareholders by the weighted average number of outstanding common shares during the period. Diluted income (loss) per share gives effect to all dilutive potential common shares outstanding during the period. Dilutive loss per share excludes all potential common shares if their effect is anti-dilutive. For the year ended January 31, 2019 there were no potentially dilutive debt or equity instruments issued or outstanding. Minaro Corp. NOTES TO THE FINANCIAL STATEMENTS January 31, 2019 (Audited) </t>
  </si>
  <si>
    <t>- INCOME TAXES (Tables)</t>
  </si>
  <si>
    <t>- INCOME TAXES (Tables) [Abstract]</t>
  </si>
  <si>
    <t>The provision for Federal income</t>
  </si>
  <si>
    <t xml:space="preserve">The provision for Federal income tax consists of the following: As of January 31, 2019 As of January 31, 2018 Non-current deferred tax assets: Net operating loss carry forward $ (2,621) (1,776) Valuation allowance $ 2,621 1,776 Net deferred tax assets $ - - </t>
  </si>
  <si>
    <t>The actual tax benefit at the expected rate of 21% differs from the expected tax benefit for the year ended January 31, 2019</t>
  </si>
  <si>
    <t>The actual tax benefit at the expected rate of 21% differs from the expected tax benefit for the year ended January 31, 2019 as follows: As of January 31, 2019 As of January 31, 2018 Computed “expected” tax expense (benefit) $ (844) (1,392) Change in valuation allowance $ 844 1,392 Actual tax expense (benefit) $ - -</t>
  </si>
  <si>
    <t>- SUBSEQUENT EVENTS (Tables)</t>
  </si>
  <si>
    <t>- SUBSEQUENT EVENTS (Tables) [Abstract]</t>
  </si>
  <si>
    <t>Name and Address of Executive Officer</t>
  </si>
  <si>
    <t>The name, age and titles of our executive officer and director are as follows: Name and Address of Executive Officer and/or Director Age Position Yulia Lazaridou, Kleonos 8A, Lakatameia, Cyprus, 2333 41 President, Treasurer, Secretary and Director (Principal Executive, Financial and Accounting Officer)</t>
  </si>
  <si>
    <t>Summary Compensation Table</t>
  </si>
  <si>
    <t xml:space="preserve">Summary Compensation Table Name and Principal Position Year Salary ($) Bonus ($) Stock Awards ($) Option Awards ($) Non-Equity Incentive Plan Compensation ($) Nonqualified Deferred Compensation ($) All Other Compensation ($) Total ($) Yulia Lazaridou, President and Treasurer January 31, 2019 -0- -0- -0- -0- -0- -0- -0- -0- </t>
  </si>
  <si>
    <t>The following table sets forth director compensation as of January 31, 2019</t>
  </si>
  <si>
    <t xml:space="preserve">The following table sets forth director compensation as of January 31, 2019: Name Fees Earned or Paid in Cash ($) Stock Awards ($) Option Awards ($) Non-Equity Incentive Plan Compensation ($) Nonqualified Deferred Compensation Earnings ($) All Other Compensation ($) Total ($) Yulia Lazaridou 0 0 0 0 0 0 0 </t>
  </si>
  <si>
    <t>The following table sets forth certain information concerning the number of shares of our common stock</t>
  </si>
  <si>
    <t xml:space="preserve">The following table sets forth certain information concerning the number of shares of our common stock, owned beneficially as of January 31, 2019 by: (i) each person (including any group), known to us to own more than five percent (5%) of any class of our voting securities, (ii) our director, and or (iii) our officer. Unless otherwise indicated, the stockholder listed possesses sole voting and investment power with respect to the shares shown. Title of Class Name and Address of Beneficial Owner Amount and Nature of Beneficial Ownership Percentage Common Stock Yulia Lazaridou 2,800,000 shares of common stock (direct) 98.9% 98.9% (1) A beneficial owner of a security includes any person who, directly or indirectly, through any contract, arrangement, understanding, relationship, or otherwise has or shares: (i) voting power, which includes the power to vote, or to direct the voting of shares; and (ii) investment power, which includes the power to dispose or direct the disposition of shares. Certain shares may be deemed to be beneficially owned by more than one person (if, for example, persons share the power to vote or the power to dispose of the shares). In addition, shares are deemed to be beneficially owned by a person if the person has the right to acquire the shares (for example, upon exercise of an option) within 60 days of the date as of which the information is provided. In computing the percentage ownership of any person, the amount of shares outstanding is deemed to include the amount of shares beneficially owned by such person (and only such person) by reason of these acquisition rights. </t>
  </si>
  <si>
    <t>The following exhibits are included</t>
  </si>
  <si>
    <t>The following exhibits are included as part of this report by reference: 31.1 Certification of Chief Executive Officer pursuant to Securities Exchange Act of 1934 Rule 13a-14(a) or 15d-14(a). 32.1 Certifications pursuant to Securities Exchange Act of 1934 Rule 13a-14(b) or 15d-14(b) and 18 U.S.C. Section 1350, as adopted pursuant to Section 906 of the Sarbanes- Oxley Act of 2002.</t>
  </si>
  <si>
    <t>- SUMMARY OF SIGNIFCANT ACCOUNTING POLICIES (Details Text)</t>
  </si>
  <si>
    <t>Jan. 31, 2019USD ($)</t>
  </si>
  <si>
    <t>Summary Of Signifcant Accounting Policies_ Details_ [Abstract]</t>
  </si>
  <si>
    <t>The Company had $0 in customer deposit as of January 31, 2019.</t>
  </si>
  <si>
    <t>The Company had $0 in deferred revenue as of January 31, 2019.</t>
  </si>
  <si>
    <t>For the year ended January 31, 2019, the Company has generated $13,750 revenue.</t>
  </si>
  <si>
    <t>- RELATED PARTY TRANSACTIONS (Details Text)</t>
  </si>
  <si>
    <t>Related Party Transactions__ [Abstract]</t>
  </si>
  <si>
    <t>The Company's sole director has loaned to the Company $8,650</t>
  </si>
  <si>
    <t>- COMMITMENTS AND CONTINGENCIES (Details Text)</t>
  </si>
  <si>
    <t>Sep. 01, 2019USD ($)</t>
  </si>
  <si>
    <t>Commitments And Contingencies__ [Abstract]</t>
  </si>
  <si>
    <t>The Company has entered into a one year rental agreement for a $225 monthly fee, ending on September 1, 2019.</t>
  </si>
  <si>
    <t>- INCOME TAXES (Details 1) - USD ($)</t>
  </si>
  <si>
    <t>Income Taxes_ Abstract_ [Abstract]</t>
  </si>
  <si>
    <t>Net operating loss carry forward</t>
  </si>
  <si>
    <t>Valuation allowance</t>
  </si>
  <si>
    <t>- INCOME TAXES (Details 2) - USD ($)</t>
  </si>
  <si>
    <t>Income Taxes_ Details_ [Abstract]</t>
  </si>
  <si>
    <t>Computed "expected" tax expense (benefit)</t>
  </si>
  <si>
    <t>Change in valuation allowance</t>
  </si>
  <si>
    <t>- INCOME TAXES (Details Text)</t>
  </si>
  <si>
    <t>Income__ Taxes Abstract__ [Abstract]</t>
  </si>
  <si>
    <t>As of January 31, 2019 the Company had net operating loss carry forwards of approximately $12,479 that may be available to reduce future years' taxable income in varying amounts through 2031</t>
  </si>
  <si>
    <t>The valuation allowance at January 31, 2019 was approximately $2,621</t>
  </si>
  <si>
    <t>The net change in valuation allowance during the year ended January 31, 2019 was $844</t>
  </si>
  <si>
    <t>The actual tax benefit at the expected rate of 21% differs from the expected tax benefit for the year ended January 31, 2019 as follows:</t>
  </si>
  <si>
    <t>- SUBSEQUENT EVENTS (Details 1)</t>
  </si>
  <si>
    <t>Subsequent Events_ Details [Abstract]</t>
  </si>
  <si>
    <t>Yulia Lazaridou, President, Treasurer, Secretary and Director, age</t>
  </si>
  <si>
    <t>- SUBSEQUENT EVENTS (Details 2)</t>
  </si>
  <si>
    <t>Subsequent Events_ Details 2 [Abstract]</t>
  </si>
  <si>
    <t>Yulia Lazaridou owns 98.9% of the outstanding shares of our common stock.</t>
  </si>
  <si>
    <t>- SUBSEQUENT EVENTS (Details 3)</t>
  </si>
  <si>
    <t>Subsequent Events Details 3 [Abstract]</t>
  </si>
  <si>
    <t>Amount and Nature of Beneficial Ownership: Yulia Lazaridou</t>
  </si>
  <si>
    <t>- SUBSEQUENT EVENTS (Details Text) - USD ($)</t>
  </si>
  <si>
    <t>Jul. 27, 2017</t>
  </si>
  <si>
    <t>Subsequent_ Events_ [Abstract]</t>
  </si>
  <si>
    <t>Yulia Lazaridou owns 98.9% of the outstanding shares of our common stock</t>
  </si>
  <si>
    <t>On July 27, 2017, we issued a total of 2,800,000 shares of restricted common stock to Yulia Lazaridou in consideration of $2,800</t>
  </si>
  <si>
    <t>As of January 31, 2019, Yulia Lazaridou advanced us $8,650</t>
  </si>
  <si>
    <t>During fiscal year ended January 31, 2019, we incurred approximately $8,200 in fees to our principal independent accountants for professional services rendered in connection with the audit of our April 30, 2018 financial statements and for the reviews of our financial statements for the quarters ended July 31, 2018, October 31, 2018, and January 31, 2018.</t>
  </si>
  <si>
    <t>Label</t>
  </si>
  <si>
    <t>Element</t>
  </si>
  <si>
    <t>Value</t>
  </si>
  <si>
    <t>Net Income (Loss) Attributable to Parent</t>
  </si>
  <si>
    <t>us-gaap_NetIncomeLoss</t>
  </si>
  <si>
    <t>Issuance Of Common Stock_november 2017</t>
  </si>
  <si>
    <t>none_IssuanceOfCommonStock_november2017</t>
  </si>
  <si>
    <t>Common Stock Amount_ [Member]</t>
  </si>
  <si>
    <t>Retained Earnings [Member]</t>
  </si>
  <si>
    <t>Common Stock [Member]</t>
  </si>
</sst>
</file>

<file path=xl/styles.xml><?xml version="1.0" encoding="utf-8"?>
<styleSheet xmlns="http://schemas.openxmlformats.org/spreadsheetml/2006/main">
  <numFmts count="2">
    <numFmt formatCode="_(&quot;$ &quot;#,##0_);_(&quot;$ &quot;(#,##0)" numFmtId="164"/>
    <numFmt formatCode="_(&quot;$ &quot;#,##0.0_);_(&quot;$ &quot;(#,##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2830000</v>
      </c>
    </row>
    <row r="15" spans="1:2">
      <c r="A15" s="4" t="s">
        <v>24</v>
      </c>
      <c r="B15" s="4" t="s">
        <v>25</v>
      </c>
    </row>
    <row r="16" spans="1:2">
      <c r="A16" s="4" t="s">
        <v>26</v>
      </c>
      <c r="B16" s="4" t="s">
        <v>25</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9</v>
      </c>
      <c r="B1" s="2" t="s">
        <v>1</v>
      </c>
    </row>
    <row r="2" spans="1:2">
      <c r="B2" s="2" t="s">
        <v>30</v>
      </c>
    </row>
    <row r="3" spans="1:2">
      <c r="A3" s="3" t="s">
        <v>110</v>
      </c>
    </row>
    <row r="4" spans="1:2">
      <c r="A4" s="4" t="s">
        <v>109</v>
      </c>
      <c r="B4" s="4" t="s">
        <v>1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2</v>
      </c>
      <c r="B1" s="2" t="s">
        <v>1</v>
      </c>
    </row>
    <row r="2" spans="1:2">
      <c r="B2" s="2" t="s">
        <v>30</v>
      </c>
    </row>
    <row r="3" spans="1:2">
      <c r="A3" s="3" t="s">
        <v>113</v>
      </c>
    </row>
    <row r="4" spans="1:2">
      <c r="A4" s="4" t="s">
        <v>112</v>
      </c>
      <c r="B4" s="4" t="s">
        <v>1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15</v>
      </c>
      <c r="B1" s="2" t="s">
        <v>1</v>
      </c>
    </row>
    <row r="2" spans="1:2">
      <c r="B2" s="2" t="s">
        <v>30</v>
      </c>
    </row>
    <row r="3" spans="1:2">
      <c r="A3" s="3" t="s">
        <v>116</v>
      </c>
    </row>
    <row r="4" spans="1:2">
      <c r="A4" s="4" t="s">
        <v>115</v>
      </c>
      <c r="B4" s="4" t="s">
        <v>1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8</v>
      </c>
      <c r="B1" s="2" t="s">
        <v>1</v>
      </c>
    </row>
    <row r="2" spans="1:2">
      <c r="B2" s="2" t="s">
        <v>30</v>
      </c>
    </row>
    <row r="3" spans="1:2">
      <c r="A3" s="3" t="s">
        <v>119</v>
      </c>
    </row>
    <row r="4" spans="1:2">
      <c r="A4" s="4" t="s">
        <v>118</v>
      </c>
      <c r="B4" s="4" t="s">
        <v>1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30</v>
      </c>
    </row>
    <row r="3" spans="1:2">
      <c r="A3" s="3" t="s">
        <v>122</v>
      </c>
    </row>
    <row r="4" spans="1:2">
      <c r="A4" s="4" t="s">
        <v>123</v>
      </c>
      <c r="B4" s="4" t="s">
        <v>1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25</v>
      </c>
      <c r="B1" s="2" t="s">
        <v>1</v>
      </c>
    </row>
    <row r="2" spans="1:2">
      <c r="B2" s="2" t="s">
        <v>30</v>
      </c>
    </row>
    <row r="3" spans="1:2">
      <c r="A3" s="3" t="s">
        <v>126</v>
      </c>
    </row>
    <row r="4" spans="1:2">
      <c r="A4" s="4" t="s">
        <v>127</v>
      </c>
      <c r="B4" s="4" t="s">
        <v>128</v>
      </c>
    </row>
    <row r="5" spans="1:2">
      <c r="A5" s="4" t="s">
        <v>129</v>
      </c>
      <c r="B5"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30</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3</v>
      </c>
      <c r="B1" s="2" t="s">
        <v>144</v>
      </c>
    </row>
    <row r="2" spans="1:2">
      <c r="A2" s="3" t="s">
        <v>145</v>
      </c>
    </row>
    <row r="3" spans="1:2">
      <c r="A3" s="4" t="s">
        <v>146</v>
      </c>
      <c r="B3" s="5" t="n">
        <v>0</v>
      </c>
    </row>
    <row r="4" spans="1:2">
      <c r="A4" s="4" t="s">
        <v>147</v>
      </c>
      <c r="B4" s="6" t="n">
        <v>0</v>
      </c>
    </row>
    <row r="5" spans="1:2">
      <c r="A5" s="4" t="s">
        <v>148</v>
      </c>
      <c r="B5" s="5" t="n">
        <v>137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149</v>
      </c>
      <c r="B1" s="2" t="s">
        <v>144</v>
      </c>
    </row>
    <row r="2" spans="1:2">
      <c r="A2" s="3" t="s">
        <v>150</v>
      </c>
    </row>
    <row r="3" spans="1:2">
      <c r="A3" s="4" t="s">
        <v>151</v>
      </c>
      <c r="B3" s="5" t="n">
        <v>865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52</v>
      </c>
      <c r="B1" s="2" t="s">
        <v>1</v>
      </c>
    </row>
    <row r="2" spans="1:2">
      <c r="B2" s="2" t="s">
        <v>153</v>
      </c>
    </row>
    <row r="3" spans="1:2">
      <c r="A3" s="3" t="s">
        <v>154</v>
      </c>
    </row>
    <row r="4" spans="1:2">
      <c r="A4" s="4" t="s">
        <v>155</v>
      </c>
      <c r="B4" s="5" t="n">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5" t="n">
        <v>696</v>
      </c>
      <c r="C3" s="5" t="n">
        <v>626</v>
      </c>
    </row>
    <row r="4" spans="1:3">
      <c r="A4" s="4" t="s">
        <v>34</v>
      </c>
      <c r="B4" s="6" t="n">
        <v>0</v>
      </c>
      <c r="C4" s="6" t="n">
        <v>450</v>
      </c>
    </row>
    <row r="5" spans="1:3">
      <c r="A5" s="4" t="s">
        <v>35</v>
      </c>
      <c r="B5" s="6" t="n">
        <v>696</v>
      </c>
      <c r="C5" s="6" t="n">
        <v>1076</v>
      </c>
    </row>
    <row r="6" spans="1:3">
      <c r="A6" s="3" t="s">
        <v>36</v>
      </c>
    </row>
    <row r="7" spans="1:3">
      <c r="A7" s="4" t="s">
        <v>37</v>
      </c>
      <c r="B7" s="6" t="n">
        <v>0</v>
      </c>
      <c r="C7" s="6" t="n">
        <v>3715</v>
      </c>
    </row>
    <row r="8" spans="1:3">
      <c r="A8" s="4" t="s">
        <v>38</v>
      </c>
      <c r="B8" s="6" t="n">
        <v>0</v>
      </c>
      <c r="C8" s="6" t="n">
        <v>3715</v>
      </c>
    </row>
    <row r="9" spans="1:3">
      <c r="A9" s="4" t="s">
        <v>39</v>
      </c>
      <c r="B9" s="6" t="n">
        <v>696</v>
      </c>
      <c r="C9" s="6" t="n">
        <v>4791</v>
      </c>
    </row>
    <row r="10" spans="1:3">
      <c r="A10" s="3" t="s">
        <v>40</v>
      </c>
    </row>
    <row r="11" spans="1:3">
      <c r="A11" s="4" t="s">
        <v>41</v>
      </c>
      <c r="B11" s="6" t="n">
        <v>8650</v>
      </c>
      <c r="C11" s="6" t="n">
        <v>7650</v>
      </c>
    </row>
    <row r="12" spans="1:3">
      <c r="A12" s="4" t="s">
        <v>42</v>
      </c>
      <c r="B12" s="6" t="n">
        <v>1125</v>
      </c>
      <c r="C12" s="6" t="n">
        <v>0</v>
      </c>
    </row>
    <row r="13" spans="1:3">
      <c r="A13" s="4" t="s">
        <v>43</v>
      </c>
      <c r="B13" s="6" t="n">
        <v>0</v>
      </c>
      <c r="C13" s="6" t="n">
        <v>2800</v>
      </c>
    </row>
    <row r="14" spans="1:3">
      <c r="A14" s="4" t="s">
        <v>44</v>
      </c>
      <c r="B14" s="6" t="n">
        <v>9775</v>
      </c>
      <c r="C14" s="6" t="n">
        <v>10450</v>
      </c>
    </row>
    <row r="15" spans="1:3">
      <c r="A15" s="4" t="s">
        <v>45</v>
      </c>
      <c r="B15" s="5" t="n">
        <v>9775</v>
      </c>
      <c r="C15" s="5" t="n">
        <v>10450</v>
      </c>
    </row>
    <row r="16" spans="1:3">
      <c r="A16" s="3" t="s">
        <v>46</v>
      </c>
    </row>
    <row r="17" spans="1:3">
      <c r="A17" s="4" t="s">
        <v>47</v>
      </c>
      <c r="B17" s="6" t="n">
        <v>2830</v>
      </c>
      <c r="C17" s="6" t="n">
        <v>2800</v>
      </c>
    </row>
    <row r="18" spans="1:3">
      <c r="A18" s="4" t="s">
        <v>48</v>
      </c>
      <c r="B18" s="5" t="n">
        <v>570</v>
      </c>
      <c r="C18" s="5" t="n">
        <v>0</v>
      </c>
    </row>
    <row r="19" spans="1:3">
      <c r="A19" s="4" t="s">
        <v>49</v>
      </c>
      <c r="B19" s="6" t="n">
        <v>-12479</v>
      </c>
      <c r="C19" s="6" t="n">
        <v>-8459</v>
      </c>
    </row>
    <row r="20" spans="1:3">
      <c r="A20" s="4" t="s">
        <v>50</v>
      </c>
      <c r="B20" s="6" t="n">
        <v>-9079</v>
      </c>
      <c r="C20" s="6" t="n">
        <v>-5659</v>
      </c>
    </row>
    <row r="21" spans="1:3">
      <c r="A21" s="4" t="s">
        <v>51</v>
      </c>
      <c r="B21" s="5" t="n">
        <v>696</v>
      </c>
      <c r="C21" s="5" t="n">
        <v>47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156</v>
      </c>
      <c r="B1" s="2" t="s">
        <v>30</v>
      </c>
      <c r="C1" s="2" t="s">
        <v>31</v>
      </c>
    </row>
    <row r="2" spans="1:3">
      <c r="A2" s="3" t="s">
        <v>157</v>
      </c>
    </row>
    <row r="3" spans="1:3">
      <c r="A3" s="4" t="s">
        <v>158</v>
      </c>
      <c r="B3" s="5" t="n">
        <v>-2621</v>
      </c>
      <c r="C3" s="5" t="n">
        <v>-1776</v>
      </c>
    </row>
    <row r="4" spans="1:3">
      <c r="A4" s="4" t="s">
        <v>159</v>
      </c>
      <c r="B4" s="5" t="n">
        <v>2621</v>
      </c>
      <c r="C4" s="5" t="n">
        <v>1776</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60</v>
      </c>
      <c r="B1" s="2" t="s">
        <v>30</v>
      </c>
      <c r="C1" s="2" t="s">
        <v>31</v>
      </c>
    </row>
    <row r="2" spans="1:3">
      <c r="A2" s="3" t="s">
        <v>161</v>
      </c>
    </row>
    <row r="3" spans="1:3">
      <c r="A3" s="4" t="s">
        <v>162</v>
      </c>
      <c r="B3" s="5" t="n">
        <v>-844</v>
      </c>
      <c r="C3" s="5" t="n">
        <v>-1392</v>
      </c>
    </row>
    <row r="4" spans="1:3">
      <c r="A4" s="4" t="s">
        <v>163</v>
      </c>
      <c r="B4" s="5" t="n">
        <v>844</v>
      </c>
      <c r="C4" s="5" t="n">
        <v>139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64</v>
      </c>
      <c r="B1" s="2" t="s">
        <v>144</v>
      </c>
    </row>
    <row r="2" spans="1:2">
      <c r="A2" s="3" t="s">
        <v>165</v>
      </c>
    </row>
    <row r="3" spans="1:2">
      <c r="A3" s="4" t="s">
        <v>166</v>
      </c>
      <c r="B3" s="5" t="n">
        <v>12479</v>
      </c>
    </row>
    <row r="4" spans="1:2">
      <c r="A4" s="4" t="s">
        <v>167</v>
      </c>
      <c r="B4" s="6" t="n">
        <v>2621</v>
      </c>
    </row>
    <row r="5" spans="1:2">
      <c r="A5" s="4" t="s">
        <v>168</v>
      </c>
      <c r="B5" s="6" t="n">
        <v>844</v>
      </c>
    </row>
    <row r="6" spans="1:2">
      <c r="A6" s="4" t="s">
        <v>169</v>
      </c>
      <c r="B6" s="5" t="n">
        <v>2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7"/>
    <col customWidth="1" max="2" min="2" width="21"/>
  </cols>
  <sheetData>
    <row r="1" spans="1:2">
      <c r="A1" s="1" t="s">
        <v>170</v>
      </c>
      <c r="B1" s="2" t="s">
        <v>144</v>
      </c>
    </row>
    <row r="2" spans="1:2">
      <c r="A2" s="3" t="s">
        <v>171</v>
      </c>
    </row>
    <row r="3" spans="1:2">
      <c r="A3" s="4" t="s">
        <v>172</v>
      </c>
      <c r="B3" s="5" t="n">
        <v>4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73</v>
      </c>
      <c r="B1" s="2" t="s">
        <v>1</v>
      </c>
    </row>
    <row r="2" spans="1:2">
      <c r="B2" s="2" t="s">
        <v>144</v>
      </c>
    </row>
    <row r="3" spans="1:2">
      <c r="A3" s="3" t="s">
        <v>174</v>
      </c>
    </row>
    <row r="4" spans="1:2">
      <c r="A4" s="4" t="s">
        <v>175</v>
      </c>
      <c r="B4" s="7" t="n">
        <v>98.900000000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176</v>
      </c>
      <c r="B1" s="2" t="s">
        <v>144</v>
      </c>
    </row>
    <row r="2" spans="1:2">
      <c r="A2" s="3" t="s">
        <v>177</v>
      </c>
    </row>
    <row r="3" spans="1:2">
      <c r="A3" s="4" t="s">
        <v>178</v>
      </c>
      <c r="B3" s="5" t="n">
        <v>28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79</v>
      </c>
      <c r="B1" s="2" t="s">
        <v>1</v>
      </c>
    </row>
    <row r="2" spans="1:3">
      <c r="B2" s="2" t="s">
        <v>30</v>
      </c>
      <c r="C2" s="2" t="s">
        <v>180</v>
      </c>
    </row>
    <row r="3" spans="1:3">
      <c r="A3" s="3" t="s">
        <v>181</v>
      </c>
    </row>
    <row r="4" spans="1:3">
      <c r="A4" s="4" t="s">
        <v>182</v>
      </c>
      <c r="B4" s="7" t="n">
        <v>98.90000000000001</v>
      </c>
    </row>
    <row r="5" spans="1:3">
      <c r="A5" s="4" t="s">
        <v>183</v>
      </c>
      <c r="C5" s="5" t="n">
        <v>2800</v>
      </c>
    </row>
    <row r="6" spans="1:3">
      <c r="A6" s="4" t="s">
        <v>184</v>
      </c>
      <c r="B6" s="6" t="n">
        <v>8650</v>
      </c>
    </row>
    <row r="7" spans="1:3">
      <c r="A7" s="4" t="s">
        <v>185</v>
      </c>
      <c r="B7" s="5" t="n">
        <v>8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40"/>
    <col customWidth="1" max="3" min="3" width="9"/>
  </cols>
  <sheetData>
    <row r="1" spans="1:3">
      <c r="A1" s="1" t="s">
        <v>186</v>
      </c>
      <c r="B1" s="1" t="s">
        <v>187</v>
      </c>
      <c r="C1" s="2" t="s">
        <v>188</v>
      </c>
    </row>
    <row r="2" spans="1:3">
      <c r="A2" s="4" t="s">
        <v>189</v>
      </c>
      <c r="B2" s="4" t="s">
        <v>190</v>
      </c>
      <c r="C2" s="5" t="n">
        <v>-1830</v>
      </c>
    </row>
    <row r="3" spans="1:3">
      <c r="A3" s="4" t="s">
        <v>191</v>
      </c>
      <c r="B3" s="4" t="s">
        <v>192</v>
      </c>
      <c r="C3" s="6" t="n">
        <v>2800</v>
      </c>
    </row>
    <row r="4" spans="1:3">
      <c r="A4" s="4" t="s">
        <v>193</v>
      </c>
    </row>
    <row r="5" spans="1:3">
      <c r="A5" s="4" t="s">
        <v>191</v>
      </c>
      <c r="B5" s="4" t="s">
        <v>192</v>
      </c>
      <c r="C5" s="6" t="n">
        <v>2800000</v>
      </c>
    </row>
    <row r="6" spans="1:3">
      <c r="A6" s="4" t="s">
        <v>194</v>
      </c>
    </row>
    <row r="7" spans="1:3">
      <c r="A7" s="4" t="s">
        <v>189</v>
      </c>
      <c r="B7" s="4" t="s">
        <v>190</v>
      </c>
      <c r="C7" s="6" t="n">
        <v>-1830</v>
      </c>
    </row>
    <row r="8" spans="1:3">
      <c r="A8" s="4" t="s">
        <v>195</v>
      </c>
    </row>
    <row r="9" spans="1:3">
      <c r="A9" s="4" t="s">
        <v>191</v>
      </c>
      <c r="B9" s="4" t="s">
        <v>192</v>
      </c>
      <c r="C9" s="5" t="n">
        <v>28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v>
      </c>
      <c r="B1" s="2" t="s">
        <v>30</v>
      </c>
      <c r="C1" s="2" t="s">
        <v>31</v>
      </c>
    </row>
    <row r="2" spans="1:3">
      <c r="A2" s="3" t="s">
        <v>32</v>
      </c>
    </row>
    <row r="3" spans="1:3">
      <c r="A3" s="4" t="s">
        <v>53</v>
      </c>
      <c r="B3" s="6" t="n">
        <v>75000000</v>
      </c>
      <c r="C3" s="6" t="n">
        <v>75000000</v>
      </c>
    </row>
    <row r="4" spans="1:3">
      <c r="A4" s="4" t="s">
        <v>54</v>
      </c>
      <c r="B4" s="6" t="n">
        <v>2830000</v>
      </c>
      <c r="C4" s="6" t="n">
        <v>2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6"/>
    <col customWidth="1" max="3" min="3" width="16"/>
  </cols>
  <sheetData>
    <row r="1" spans="1:3">
      <c r="A1" s="1" t="s">
        <v>55</v>
      </c>
      <c r="B1" s="2" t="s">
        <v>56</v>
      </c>
      <c r="C1" s="2" t="s">
        <v>1</v>
      </c>
    </row>
    <row r="2" spans="1:3">
      <c r="B2" s="2" t="s">
        <v>31</v>
      </c>
      <c r="C2" s="2" t="s">
        <v>30</v>
      </c>
    </row>
    <row r="3" spans="1:3">
      <c r="A3" s="3" t="s">
        <v>57</v>
      </c>
    </row>
    <row r="4" spans="1:3">
      <c r="A4" s="4" t="s">
        <v>58</v>
      </c>
      <c r="B4" s="5" t="n">
        <v>0</v>
      </c>
      <c r="C4" s="5" t="n">
        <v>13750</v>
      </c>
    </row>
    <row r="5" spans="1:3">
      <c r="A5" s="4" t="s">
        <v>59</v>
      </c>
      <c r="B5" s="6" t="n">
        <v>0</v>
      </c>
      <c r="C5" s="6" t="n">
        <v>13750</v>
      </c>
    </row>
    <row r="6" spans="1:3">
      <c r="A6" s="3" t="s">
        <v>60</v>
      </c>
    </row>
    <row r="7" spans="1:3">
      <c r="A7" s="4" t="s">
        <v>61</v>
      </c>
      <c r="B7" s="6" t="n">
        <v>-8459</v>
      </c>
      <c r="C7" s="6" t="n">
        <v>-17770</v>
      </c>
    </row>
    <row r="8" spans="1:3">
      <c r="A8" s="4" t="s">
        <v>62</v>
      </c>
      <c r="B8" s="6" t="n">
        <v>-8459</v>
      </c>
      <c r="C8" s="6" t="n">
        <v>-17770</v>
      </c>
    </row>
    <row r="9" spans="1:3">
      <c r="A9" s="4" t="s">
        <v>63</v>
      </c>
      <c r="B9" s="6" t="n">
        <v>-8459</v>
      </c>
      <c r="C9" s="6" t="n">
        <v>-4020</v>
      </c>
    </row>
    <row r="10" spans="1:3">
      <c r="A10" s="4" t="s">
        <v>64</v>
      </c>
      <c r="B10" s="6" t="n">
        <v>0</v>
      </c>
      <c r="C10" s="6" t="n">
        <v>0</v>
      </c>
    </row>
    <row r="11" spans="1:3">
      <c r="A11" s="4" t="s">
        <v>65</v>
      </c>
      <c r="B11" s="5" t="n">
        <v>-8459</v>
      </c>
      <c r="C11" s="5" t="n">
        <v>-4020</v>
      </c>
    </row>
    <row r="12" spans="1:3">
      <c r="A12" s="4" t="s">
        <v>66</v>
      </c>
      <c r="B12" s="5" t="n">
        <v>0</v>
      </c>
      <c r="C12" s="5" t="n">
        <v>0</v>
      </c>
    </row>
    <row r="13" spans="1:3">
      <c r="A13" s="4" t="s">
        <v>67</v>
      </c>
      <c r="B13" s="6" t="n">
        <v>2800000</v>
      </c>
      <c r="C13" s="6" t="n">
        <v>28029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5"/>
    <col customWidth="1" max="2" min="2" width="9"/>
    <col customWidth="1" max="3" min="3" width="13"/>
    <col customWidth="1" max="4" min="4" width="20"/>
    <col customWidth="1" max="5" min="5" width="27"/>
    <col customWidth="1" max="6" min="6" width="20"/>
  </cols>
  <sheetData>
    <row r="1" spans="1:6">
      <c r="A1" s="1" t="s">
        <v>68</v>
      </c>
      <c r="B1" s="2" t="s">
        <v>69</v>
      </c>
      <c r="C1" s="2" t="s">
        <v>70</v>
      </c>
      <c r="D1" s="2" t="s">
        <v>71</v>
      </c>
      <c r="E1" s="2" t="s">
        <v>72</v>
      </c>
      <c r="F1" s="2" t="s">
        <v>73</v>
      </c>
    </row>
    <row r="2" spans="1:6">
      <c r="A2" s="4" t="s">
        <v>74</v>
      </c>
      <c r="B2" s="5" t="n">
        <v>970</v>
      </c>
      <c r="C2" s="5" t="n">
        <v>2800</v>
      </c>
      <c r="D2" s="5" t="n">
        <v>2800000</v>
      </c>
      <c r="F2" s="5" t="n">
        <v>-1830</v>
      </c>
    </row>
    <row r="3" spans="1:6">
      <c r="A3" s="4" t="s">
        <v>75</v>
      </c>
      <c r="B3" s="6" t="n">
        <v>-6629</v>
      </c>
      <c r="F3" s="6" t="n">
        <v>-6629</v>
      </c>
    </row>
    <row r="4" spans="1:6">
      <c r="A4" s="4" t="s">
        <v>76</v>
      </c>
      <c r="B4" s="6" t="n">
        <v>-5659</v>
      </c>
      <c r="C4" s="6" t="n">
        <v>2800</v>
      </c>
      <c r="D4" s="6" t="n">
        <v>2800000</v>
      </c>
      <c r="F4" s="6" t="n">
        <v>-8459</v>
      </c>
    </row>
    <row r="5" spans="1:6">
      <c r="A5" s="4" t="s">
        <v>77</v>
      </c>
      <c r="B5" s="6" t="n">
        <v>-9079</v>
      </c>
      <c r="C5" s="6" t="n">
        <v>2830</v>
      </c>
      <c r="D5" s="6" t="n">
        <v>2830000</v>
      </c>
      <c r="E5" s="5" t="n">
        <v>570</v>
      </c>
      <c r="F5" s="6" t="n">
        <v>-12479</v>
      </c>
    </row>
    <row r="6" spans="1:6">
      <c r="A6" s="4" t="s">
        <v>78</v>
      </c>
      <c r="B6" s="6" t="n">
        <v>600</v>
      </c>
      <c r="C6" s="5" t="n">
        <v>30</v>
      </c>
      <c r="D6" s="5" t="n">
        <v>30000</v>
      </c>
      <c r="E6" s="5" t="n">
        <v>570</v>
      </c>
    </row>
    <row r="7" spans="1:6">
      <c r="A7" s="4" t="s">
        <v>75</v>
      </c>
      <c r="B7" s="5" t="n">
        <v>-4020</v>
      </c>
      <c r="F7" s="5" t="n">
        <v>-402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73"/>
    <col customWidth="1" max="2" min="2" width="16"/>
    <col customWidth="1" max="3" min="3" width="16"/>
  </cols>
  <sheetData>
    <row r="1" spans="1:3">
      <c r="A1" s="1" t="s">
        <v>79</v>
      </c>
      <c r="B1" s="2" t="s">
        <v>56</v>
      </c>
      <c r="C1" s="2" t="s">
        <v>1</v>
      </c>
    </row>
    <row r="2" spans="1:3">
      <c r="B2" s="2" t="s">
        <v>31</v>
      </c>
      <c r="C2" s="2" t="s">
        <v>30</v>
      </c>
    </row>
    <row r="3" spans="1:3">
      <c r="A3" s="3" t="s">
        <v>80</v>
      </c>
    </row>
    <row r="4" spans="1:3">
      <c r="A4" s="4" t="s">
        <v>81</v>
      </c>
      <c r="B4" s="5" t="n">
        <v>-8459</v>
      </c>
      <c r="C4" s="5" t="n">
        <v>-4020</v>
      </c>
    </row>
    <row r="5" spans="1:3">
      <c r="A5" s="3" t="s">
        <v>82</v>
      </c>
    </row>
    <row r="6" spans="1:3">
      <c r="A6" s="4" t="s">
        <v>83</v>
      </c>
      <c r="B6" s="5" t="n">
        <v>1110</v>
      </c>
      <c r="C6" s="5" t="n">
        <v>4635</v>
      </c>
    </row>
    <row r="7" spans="1:3">
      <c r="A7" s="4" t="s">
        <v>84</v>
      </c>
      <c r="B7" s="6" t="n">
        <v>-450</v>
      </c>
      <c r="C7" s="6" t="n">
        <v>450</v>
      </c>
    </row>
    <row r="8" spans="1:3">
      <c r="A8" s="4" t="s">
        <v>85</v>
      </c>
      <c r="B8" s="6" t="n">
        <v>0</v>
      </c>
      <c r="C8" s="6" t="n">
        <v>1125</v>
      </c>
    </row>
    <row r="9" spans="1:3">
      <c r="A9" s="4" t="s">
        <v>86</v>
      </c>
      <c r="B9" s="6" t="n">
        <v>2800</v>
      </c>
      <c r="C9" s="6" t="n">
        <v>-2800</v>
      </c>
    </row>
    <row r="10" spans="1:3">
      <c r="A10" s="4" t="s">
        <v>87</v>
      </c>
      <c r="B10" s="6" t="n">
        <v>-4999</v>
      </c>
      <c r="C10" s="6" t="n">
        <v>-610</v>
      </c>
    </row>
    <row r="11" spans="1:3">
      <c r="A11" s="3" t="s">
        <v>88</v>
      </c>
    </row>
    <row r="12" spans="1:3">
      <c r="A12" s="4" t="s">
        <v>89</v>
      </c>
      <c r="B12" s="6" t="n">
        <v>-4825</v>
      </c>
      <c r="C12" s="6" t="n">
        <v>-920</v>
      </c>
    </row>
    <row r="13" spans="1:3">
      <c r="A13" s="4" t="s">
        <v>90</v>
      </c>
      <c r="B13" s="6" t="n">
        <v>-4825</v>
      </c>
      <c r="C13" s="6" t="n">
        <v>-920</v>
      </c>
    </row>
    <row r="14" spans="1:3">
      <c r="A14" s="3" t="s">
        <v>91</v>
      </c>
    </row>
    <row r="15" spans="1:3">
      <c r="A15" s="4" t="s">
        <v>41</v>
      </c>
      <c r="B15" s="5" t="n">
        <v>7650</v>
      </c>
      <c r="C15" s="5" t="n">
        <v>1000</v>
      </c>
    </row>
    <row r="16" spans="1:3">
      <c r="A16" s="4" t="s">
        <v>92</v>
      </c>
      <c r="B16" s="5" t="n">
        <v>2800</v>
      </c>
      <c r="C16" s="5" t="n">
        <v>30</v>
      </c>
    </row>
    <row r="17" spans="1:3">
      <c r="A17" s="4" t="s">
        <v>93</v>
      </c>
      <c r="B17" s="5" t="n">
        <v>0</v>
      </c>
      <c r="C17" s="5" t="n">
        <v>570</v>
      </c>
    </row>
    <row r="18" spans="1:3">
      <c r="A18" s="4" t="s">
        <v>91</v>
      </c>
      <c r="B18" s="6" t="n">
        <v>10450</v>
      </c>
      <c r="C18" s="6" t="n">
        <v>1600</v>
      </c>
    </row>
    <row r="19" spans="1:3">
      <c r="A19" s="4" t="s">
        <v>94</v>
      </c>
      <c r="B19" s="6" t="n">
        <v>626</v>
      </c>
      <c r="C19" s="6" t="n">
        <v>70</v>
      </c>
    </row>
    <row r="20" spans="1:3">
      <c r="A20" s="4" t="s">
        <v>95</v>
      </c>
      <c r="B20" s="6" t="n">
        <v>0</v>
      </c>
      <c r="C20" s="6" t="n">
        <v>626</v>
      </c>
    </row>
    <row r="21" spans="1:3">
      <c r="A21" s="4" t="s">
        <v>96</v>
      </c>
      <c r="B21" s="6" t="n">
        <v>626</v>
      </c>
      <c r="C21" s="6" t="n">
        <v>696</v>
      </c>
    </row>
    <row r="22" spans="1:3">
      <c r="A22" s="3" t="s">
        <v>97</v>
      </c>
    </row>
    <row r="23" spans="1:3">
      <c r="A23" s="4" t="s">
        <v>98</v>
      </c>
      <c r="B23" s="6" t="n">
        <v>0</v>
      </c>
      <c r="C23" s="6" t="n">
        <v>0</v>
      </c>
    </row>
    <row r="24" spans="1:3">
      <c r="A24" s="4" t="s">
        <v>99</v>
      </c>
      <c r="B24" s="5" t="n">
        <v>0</v>
      </c>
      <c r="C24" s="5"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00</v>
      </c>
      <c r="B1" s="2" t="s">
        <v>1</v>
      </c>
    </row>
    <row r="2" spans="1:2">
      <c r="B2" s="2" t="s">
        <v>30</v>
      </c>
    </row>
    <row r="3" spans="1:2">
      <c r="A3" s="3" t="s">
        <v>101</v>
      </c>
    </row>
    <row r="4" spans="1:2">
      <c r="A4" s="4" t="s">
        <v>100</v>
      </c>
      <c r="B4" s="4" t="s">
        <v>10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3</v>
      </c>
      <c r="B1" s="2" t="s">
        <v>1</v>
      </c>
    </row>
    <row r="2" spans="1:2">
      <c r="B2" s="2" t="s">
        <v>30</v>
      </c>
    </row>
    <row r="3" spans="1:2">
      <c r="A3" s="3" t="s">
        <v>104</v>
      </c>
    </row>
    <row r="4" spans="1:2">
      <c r="A4" s="4" t="s">
        <v>103</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06</v>
      </c>
      <c r="B1" s="2" t="s">
        <v>1</v>
      </c>
    </row>
    <row r="2" spans="1:2">
      <c r="B2" s="2" t="s">
        <v>30</v>
      </c>
    </row>
    <row r="3" spans="1:2">
      <c r="A3" s="3" t="s">
        <v>107</v>
      </c>
    </row>
    <row r="4" spans="1:2">
      <c r="A4" s="4" t="s">
        <v>106</v>
      </c>
      <c r="B4" s="4" t="s">
        <v>1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8T07:36:16Z</dcterms:created>
  <dcterms:modified xmlns:dcterms="http://purl.org/dc/terms/" xmlns:xsi="http://www.w3.org/2001/XMLSchema-instance" xsi:type="dcterms:W3CDTF">2019-04-18T07:36:16Z</dcterms:modified>
</cp:coreProperties>
</file>